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ECOLAB INC.</t>
        </is>
      </c>
    </row>
    <row r="6">
      <c r="A6" s="4" t="inlineStr">
        <is>
          <t>Entity Central Index Key</t>
        </is>
      </c>
      <c r="B6" s="4" t="inlineStr">
        <is>
          <t>000003146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 ​ ​ ​ ​ ​ ​ ​ ​ Summary ​ ​ ​ Average Summary Compensation Table total ​ Average Compensation actually paid ​ Value of fixed $100 investment based on: ​ ​ ​ ​ Year ​ Compensation Table total for PEO (1) ​ Compensation actually paid to PEO (2) ​ for non-PEO named executive officers (3) ​ to non-PEO named executive officers (4) ​ Total shareholder return (5) ​ Peer Group total shareholder return (6) ​ Net Income (millions) (7) ​ Adjusted EPS (8) ​ ​ ($) ​ ($) ​ ($) ​ ($) ​ ($) ​ ($) ​ ($) ​ ($) ​ ​ ​ ​ ​ ​ ​ ​ ​ ​ ​ ​ ​ ​ ​ ​ ​ (a) ​ (b) ​ (c) ​ (d) ​ (e) ​ (f) ​ (g) ​ (h) ​ (i) 2022 ​ 8,720,419 ​ 2,627,030 ​ 4,044,487 ​ 2,631,032 ​ 77.87 ​ 134.30 ​ 1,091.7 ​ 4.49 2021 ​ 8,365,888 ​ 10,099,689 ​ 3,082,720 ​ 4,579,856 ​ 123.79 ​ 151.89 ​ 1,129.9 ​ 4.69 2020 ​ 16,905,180 ​ 18,110,719 ​ 5,434,441 ​ 5,377,090 ​ 113.17 ​ 119.36 ​ (1,205.1) ​ 4.02 ​ (1) The dollar amounts reported in column (b) are the amounts of total compensation reported for the PEO for each corresponding year in the “Total” column of the Summary Compensation Table at page 60 . (2) The dollar amounts reported in column (c) represent the amount of “compensation actually paid” to the PEO, as computed in accordance with Item 402(v) of Regulation S-K. The dollar amounts do not reflect the actual amount of compensation earned by or paid to the PEO during the applicable year. In accordance with the requirements of Item 402(v) of Regulation S-K, the following adjustments were made to the PEO’s total compensation for each year to determine the compensation actually paid: ​ ​ ​ ​ ​ ​ ​ ​ ​ ​ ​ ​ ​ Year ​ Reported Summary Compensation Table total for PEO ​ Reported Value of Equity Awards (a) ​ Equity Award Adjustments (b) ​ Reported Change in the Actuarial Present Value of Pension Benefits (c) ​ Pension Benefit Adjustments (d) ​ Compensation Actually Paid to PEO ​ ​ ($) ​ ($) ​ ($) ​ ($) ​ ($) ​ ($) 2022 ​ 8,720,419 ​ (7,531,081) ​ 1,398,052 ​ 0 ​ 39,640 ​ 2,627,030 2021 ​ 8,365,888 ​ (5,750,129) ​ 7,440,403 ​ 0 ​ 43,527 ​ 10,099,689 2020 ​ 16,905,180 ​ (10,854,129) ​ 16,619,383 ​ (4,601,533) ​ 41,818 ​ 18,110,719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 ​ ​ ​ ​ ​ ​ ​ ​ ​ ​ ​ ​ ​ ​ ​ ​ ​ ​ ​ ​ ​ ​ ​ ​ ​ ​ ​ ​ ​ ​ ​ ​ ​ ​ ​ ​ ​ ​ ​ ​ ​ ​ ​ ​ ​ ​ ​ Year ​ Year End Fair Value of Equity Awards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 ($) ​ ($) ​ ($) ​ ($) ​ ($) ​ ($) ​ ($) 2022 ​ 7,843,382 ​ (4,114,803) ​ - ​ (2,330,527) ​ - ​ - ​ 1,398,052 2021 ​ 6,429,092 ​ 897,867 ​ - ​ 113,444 ​ - ​ - ​ 7,440,403 2020 ​ 10,538,992 ​ 2,677,081 ​ - ​ 3,403,310 ​ - ​ - ​ 16,619,383 (c) The amounts included in this column are the amounts reported in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the PEO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 ​ ​ ​ ​ ​ ​ Year ​ Service Cost ​ Prior Service Cost ​ Total Pension Benefit Adjustments ​ ​ ($) ​ ($) ​ ($) 2022 ​ 39,640 ​ - ​ 39,640 2021 ​ 43,527 ​ - ​ 43,527 2020 ​ 41,818 ​ - ​ 41,818 ​ (3) The dollar amounts reported in column (d) represent the average of the amounts reported for the Company’s non-PEO named executive officers as a group in the “Total” column of the Summary Compensation Table in each applicable year. (4) The dollar amounts reported in column (e) represent the average amount of “compensation actually paid” to the non-PEO named executive officers as a group, as computed in accordance with Item 402(v) of Regulation S-K. The dollar amounts do not reflect the actual average amount of compensation earned by or paid to the non-PEO named executive officers as a group during the applicable year. In accordance with the requirements of Item 402(v) of Regulation S-K, the following adjustments were made to average total compensation for the non-PEO named executive officers as a group for each year to determine the compensation actually paid, using the same methodology described above in Note 2: ​ ​ ​ ​ ​ ​ ​ ​ ​ ​ ​ ​ ​ ​ ​ ​ ​ ​ ​ ​ ​ ​ ​ ​ ​ ​ Year ​ Average Reported Summary Compensation Table total for Non-PEO NEOs ​ Average Reported Value of Equity Awards ​ Average Equity Award Adjustments ​ Average Reported Change in the Actuarial Present Value of Pension Benefits ​ Average Pension Benefit Adjustments ​ Average Compensation Actually Paid to Non-PEO NEOs ​ ​ ($) ​ ($) ​ ($) ​ ($) ​ ($) ​ ($) 2022 ​ 4,044,487 ​ (2,919,197) ​ 1,494,256 ​ (5,384) ​ 16,870 ​ 2,631,032 2021 ​ 3,082,720 ​ (1,594,538) ​ 3,073,423 ​ 0 ​ 18,251 ​ 4,579,856 2020 ​ 5,434,441 ​ (3,078,907) ​ 3,700,875 ​ (821,580) ​ 142,261 ​ 5,377,090 (a) The amounts deducted or added in calculating the equity award adjustments are as follows: ​ ​ ​ ​ ​ ​ ​ ​ ​ ​ ​ ​ ​ ​ ​ Year ​ Average Year End Fair Value of Equity Awards ​ Year over Year Average Change in Fair Value of Outstanding and Unvested Equity Awards ​ Average Fair Value as of Vesting Date of Equity Awards Granted and Vested in the Year ​ Year over Year Average Change in Fair Value of Equity Awards Granted in Prior Years that Vested in the Year ​ Average Fair Value at the End of the Prior Year of Equity Awards that Failed to Meet Vesting Conditions in the Year ​ Average Value of Dividends or other Earnings Paid on Stock or Option Awards not Otherwise Reflected in Fair Value or Total Compensation ​ Total Average Equity Award Adjustments ​ ​ ($) ​ ($) ​ ($) ​ ($) ​ ($) ​ ($) ​ ($) 2022 ​ 2,931,884 ​ (721,836) ​ - ​ (715,792) ​ - ​ - ​ 1,494,256 2021 ​ 1,788,525 ​ 976,574 ​ - ​ 308,324 ​ - ​ - ​ 3,073,423 2020 ​ 3,084,855 ​ 296,176 ​ - ​ 319,844 ​ - ​ - ​ 3,700,875 (b) The amounts deducted or added in calculating the pension benefit adjustments are as follows: ​ ​ ​ ​ ​ ​ ​ ​ ​ ​ ​ ​ ​ ​ Year ​ Average Service Cost ​ Average Prior Service Cost ​ Total Average Pension Benefit Adjustments ​ ​ ($) ​ ($) ​ ($) 2022 ​ 16,870 ​ - ​ 16,870 2021 ​ 18,251 ​ - ​ 18,251 2020 ​ 142,261 ​ - ​ 142,261 ​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group of 21 comparison companies for compensation benchmarking set forth under the heading “Compensation Benchmarking” found under the Compensation Discussion and Analysis of this Proxy Statement at page 49 . (7) The dollar amounts reported represent the amount of net income reflected in the Company’s audited financial statements for the applicable year. The amount of net income for 2020 reflects a loss from discontinued operations, net of tax, of $2,172.5 million. (8) Our non-GAAP adjusted financial measure for diluted earnings per share excludes the impact of special (gains) and charges and the impact of discrete tax items. We include items within special (gains) and charges and discrete tax items that we believe can significantly affect the period-over-period assessment of operating results and not necessarily reflect costs associated with historical trends and future results. After tax special (gains) and charges are derived by applying the applicable local jurisdictional tax rate to the corresponding pre-tax special (gains) and charges.</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For purposes of the tables below, the principal executive officer ​ ​ Year ​ PEO ​ Non-PEO named executive officers 2022 ​ Christophe Beck ​ Scott D. Kirkland, Lanesha T. Minnix, Laurie M. Marsh, Darrell R. Brown 2021 ​ Christophe Beck ​ Daniel J. Schmechel, Angela M. Busch, Timothy P. Mulhere and Douglas M. Baker, Jr. 2020 ​ Douglas M. Baker, Jr. ​ Daniel J. Schmechel, Christophe Beck, Machiel Duijser and Elizabeth A. Simermeyer</t>
        </is>
      </c>
      <c r="C6" s="4" t="inlineStr">
        <is>
          <t xml:space="preserve"> </t>
        </is>
      </c>
      <c r="D6" s="4" t="inlineStr">
        <is>
          <t xml:space="preserve"> </t>
        </is>
      </c>
    </row>
    <row r="7">
      <c r="A7" s="4" t="inlineStr">
        <is>
          <t>Peer Group Issuers, Footnote [Text Block]</t>
        </is>
      </c>
      <c r="B7" s="4" t="inlineStr">
        <is>
          <t>(6) Represents the weighted peer group TSR, weighted according to the respective companies’ stock market capitalization at the beginning of each period for which a return is indicated. The peer group used for this purpose is the group of 21 comparison companies for compensation benchmarking set forth under the heading “Compensation Benchmarking” found under the Compensation Discussion and Analysis of this Proxy Statement at page 49 .</t>
        </is>
      </c>
      <c r="C7" s="4" t="inlineStr">
        <is>
          <t xml:space="preserve"> </t>
        </is>
      </c>
      <c r="D7" s="4" t="inlineStr">
        <is>
          <t xml:space="preserve"> </t>
        </is>
      </c>
    </row>
    <row r="8">
      <c r="A8" s="4" t="inlineStr">
        <is>
          <t>PEO Total Compensation Amount</t>
        </is>
      </c>
      <c r="B8" s="5" t="n">
        <v>8720419</v>
      </c>
      <c r="C8" s="5" t="n">
        <v>8365888</v>
      </c>
      <c r="D8" s="5" t="n">
        <v>16905180</v>
      </c>
    </row>
    <row r="9">
      <c r="A9" s="4" t="inlineStr">
        <is>
          <t>PEO Actually Paid Compensation Amount</t>
        </is>
      </c>
      <c r="B9" s="5" t="n">
        <v>2627030</v>
      </c>
      <c r="C9" s="6" t="n">
        <v>10099689</v>
      </c>
      <c r="D9" s="6" t="n">
        <v>18110719</v>
      </c>
    </row>
    <row r="10">
      <c r="A10" s="4" t="inlineStr">
        <is>
          <t>Adjustment To PEO Compensation, Footnote [Text Block]</t>
        </is>
      </c>
      <c r="B10" s="4" t="inlineStr">
        <is>
          <t>(2) The dollar amounts reported in column (c) represent the amount of “compensation actually paid” to the PEO, as computed in accordance with Item 402(v) of Regulation S-K. The dollar amounts do not reflect the actual amount of compensation earned by or paid to the PEO during the applicable year. In accordance with the requirements of Item 402(v) of Regulation S-K, the following adjustments were made to the PEO’s total compensation for each year to determine the compensation actually paid:</t>
        </is>
      </c>
      <c r="C10" s="4" t="inlineStr">
        <is>
          <t xml:space="preserve"> </t>
        </is>
      </c>
      <c r="D10" s="4" t="inlineStr">
        <is>
          <t xml:space="preserve"> </t>
        </is>
      </c>
    </row>
    <row r="11">
      <c r="A11" s="4" t="inlineStr">
        <is>
          <t>Non-PEO NEO Average Total Compensation Amount</t>
        </is>
      </c>
      <c r="B11" s="5" t="n">
        <v>4044487</v>
      </c>
      <c r="C11" s="6" t="n">
        <v>3082720</v>
      </c>
      <c r="D11" s="6" t="n">
        <v>5434441</v>
      </c>
    </row>
    <row r="12">
      <c r="A12" s="4" t="inlineStr">
        <is>
          <t>Non-PEO NEO Average Compensation Actually Paid Amount</t>
        </is>
      </c>
      <c r="B12" s="5" t="n">
        <v>2631032</v>
      </c>
      <c r="C12" s="6" t="n">
        <v>4579856</v>
      </c>
      <c r="D12" s="6" t="n">
        <v>5377090</v>
      </c>
    </row>
    <row r="13">
      <c r="A13" s="4" t="inlineStr">
        <is>
          <t>Adjustment to Non-PEO NEO Compensation Footnote [Text Block]</t>
        </is>
      </c>
      <c r="B13" s="4" t="inlineStr">
        <is>
          <t>(4) The dollar amounts reported in column (e) represent the average amount of “compensation actually paid” to the non-PEO named executive officers as a group, as computed in accordance with Item 402(v) of Regulation S-K. The dollar amounts do not reflect the actual average amount of compensation earned by or paid to the non-PEO named executive officers as a group during the applicable year. In accordance with the requirements of Item 402(v) of Regulation S-K, the following adjustments were made to average total compensation for the non-PEO named executive officers as a group for each year to determine the compensation actually paid, using the same methodology described above in Note 2:</t>
        </is>
      </c>
      <c r="C13" s="4" t="inlineStr">
        <is>
          <t xml:space="preserve"> </t>
        </is>
      </c>
      <c r="D13" s="4" t="inlineStr">
        <is>
          <t xml:space="preserve"> </t>
        </is>
      </c>
    </row>
    <row r="14">
      <c r="A14" s="4" t="inlineStr">
        <is>
          <t>Compensation Actually Paid vs. Total Shareholder Return [Text Block]</t>
        </is>
      </c>
      <c r="B14" s="4" t="inlineStr">
        <is>
          <t>​ COMPENSATION ACTUALLY PAID AND CUMULATIVE TSR ​ ​</t>
        </is>
      </c>
      <c r="C14" s="4" t="inlineStr">
        <is>
          <t xml:space="preserve"> </t>
        </is>
      </c>
      <c r="D14" s="4" t="inlineStr">
        <is>
          <t xml:space="preserve"> </t>
        </is>
      </c>
    </row>
    <row r="15">
      <c r="A15" s="4" t="inlineStr">
        <is>
          <t>Compensation Actually Paid vs. Net Income [Text Block]</t>
        </is>
      </c>
      <c r="B15" s="4" t="inlineStr">
        <is>
          <t>​ ​ ​ COMPENSATION ACTUALLY PAID AND NET INCOME ​ ​ ​ ​</t>
        </is>
      </c>
      <c r="C15" s="4" t="inlineStr">
        <is>
          <t xml:space="preserve"> </t>
        </is>
      </c>
      <c r="D15" s="4" t="inlineStr">
        <is>
          <t xml:space="preserve"> </t>
        </is>
      </c>
    </row>
    <row r="16">
      <c r="A16" s="4" t="inlineStr">
        <is>
          <t>Compensation Actually Paid vs. Company Selected Measure [Text Block]</t>
        </is>
      </c>
      <c r="B16" s="4" t="inlineStr">
        <is>
          <t>​ COMPENSATION ACTUALLY PAID AND ADJUSTED EPS ​ ​ ​</t>
        </is>
      </c>
      <c r="C16" s="4" t="inlineStr">
        <is>
          <t xml:space="preserve"> </t>
        </is>
      </c>
      <c r="D16" s="4" t="inlineStr">
        <is>
          <t xml:space="preserve"> </t>
        </is>
      </c>
    </row>
    <row r="17">
      <c r="A17" s="4" t="inlineStr">
        <is>
          <t>Total Shareholder Return Vs Peer Group [Text Block]</t>
        </is>
      </c>
      <c r="B17" s="4" t="inlineStr">
        <is>
          <t>​ CUMULATIVE TSR OF THE COMPANY AND CUMULATIVE TSR OF THE PEER GROUP ​ ​</t>
        </is>
      </c>
      <c r="C17" s="4" t="inlineStr">
        <is>
          <t xml:space="preserve"> </t>
        </is>
      </c>
      <c r="D17" s="4" t="inlineStr">
        <is>
          <t xml:space="preserve"> </t>
        </is>
      </c>
    </row>
    <row r="18">
      <c r="A18" s="4" t="inlineStr">
        <is>
          <t>Tabular List [Table Text Block]</t>
        </is>
      </c>
      <c r="B18" s="4" t="inlineStr">
        <is>
          <t>Financial Performance Measures As described in greater detail in “Compensation Discussion and Analysis,” the Company’s compensation programs are designed to enable us to attract and retain the leadership talent that is necessary to successfully manage our strong earnings growth and return on invested capital objectives, while balancing necessary investment in the businesses in order to achieve attractive, long-term shareholder returns. As required by Item 402(v) of Regulation S-K, the following is a list of performance measures, which in our assessment represents the most important performance measures used by the Company to link compensation actually paid to the Company’s NEOs for 2022: ● Adjusted diluted earnings per share ● Adjusted return on invested capital ● Adjusted operating income (total division and business unit) ● Revenue (business unit)</t>
        </is>
      </c>
      <c r="C18" s="4" t="inlineStr">
        <is>
          <t xml:space="preserve"> </t>
        </is>
      </c>
      <c r="D18" s="4" t="inlineStr">
        <is>
          <t xml:space="preserve"> </t>
        </is>
      </c>
    </row>
    <row r="19">
      <c r="A19" s="4" t="inlineStr">
        <is>
          <t>Total Shareholder Return Amount</t>
        </is>
      </c>
      <c r="B19" s="7" t="n">
        <v>77.87</v>
      </c>
      <c r="C19" s="8" t="n">
        <v>123.79</v>
      </c>
      <c r="D19" s="8" t="n">
        <v>113.17</v>
      </c>
    </row>
    <row r="20">
      <c r="A20" s="4" t="inlineStr">
        <is>
          <t>Peer Group Total Shareholder Return Amount</t>
        </is>
      </c>
      <c r="B20" s="8" t="n">
        <v>134.3</v>
      </c>
      <c r="C20" s="8" t="n">
        <v>151.89</v>
      </c>
      <c r="D20" s="8" t="n">
        <v>119.36</v>
      </c>
    </row>
    <row r="21">
      <c r="A21" s="4" t="inlineStr">
        <is>
          <t>Net Income (Loss)</t>
        </is>
      </c>
      <c r="B21" s="5" t="n">
        <v>1091700000</v>
      </c>
      <c r="C21" s="5" t="n">
        <v>1129900000</v>
      </c>
      <c r="D21" s="5" t="n">
        <v>-1205100000</v>
      </c>
    </row>
    <row r="22">
      <c r="A22" s="4" t="inlineStr">
        <is>
          <t>Company Selected Measure Amount</t>
        </is>
      </c>
      <c r="B22" s="8" t="n">
        <v>4.49</v>
      </c>
      <c r="C22" s="8" t="n">
        <v>4.69</v>
      </c>
      <c r="D22" s="8" t="n">
        <v>4.02</v>
      </c>
    </row>
    <row r="23">
      <c r="A23" s="4" t="inlineStr">
        <is>
          <t>PEO Name</t>
        </is>
      </c>
      <c r="B23" s="4" t="inlineStr">
        <is>
          <t>Christophe Beck</t>
        </is>
      </c>
      <c r="C23" s="4" t="inlineStr">
        <is>
          <t xml:space="preserve"> </t>
        </is>
      </c>
      <c r="D23" s="4" t="inlineStr">
        <is>
          <t xml:space="preserve"> </t>
        </is>
      </c>
    </row>
    <row r="24">
      <c r="A24" s="4" t="inlineStr">
        <is>
          <t>Income (Loss) from Discontinued Operations, Net of Tax, Attributable to Parent</t>
        </is>
      </c>
      <c r="B24" s="4" t="inlineStr">
        <is>
          <t xml:space="preserve"> </t>
        </is>
      </c>
      <c r="C24" s="4" t="inlineStr">
        <is>
          <t xml:space="preserve"> </t>
        </is>
      </c>
      <c r="D24" s="5" t="n">
        <v>2172500000</v>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diluted earnings per share</t>
        </is>
      </c>
      <c r="C27" s="4" t="inlineStr">
        <is>
          <t xml:space="preserve"> </t>
        </is>
      </c>
      <c r="D27" s="4" t="inlineStr">
        <is>
          <t xml:space="preserve"> </t>
        </is>
      </c>
    </row>
    <row r="28">
      <c r="A28" s="4" t="inlineStr">
        <is>
          <t>Non-GAAP Measure Description [Text Block]</t>
        </is>
      </c>
      <c r="B28" s="4" t="inlineStr">
        <is>
          <t>(8) Our non-GAAP adjusted financial measure for diluted earnings per share excludes the impact of special (gains) and charges and the impact of discrete tax items. We include items within special (gains) and charges and discrete tax items that we believe can significantly affect the period-over-period assessment of operating results and not necessarily reflect costs associated with historical trends and future results. After tax special (gains) and charges are derived by applying the applicable local jurisdictional tax rate to the corresponding pre-tax special (gains) and charge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return on invested capital</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justed operating income (total division and business unit)</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venue (business unit)</t>
        </is>
      </c>
      <c r="C37" s="4" t="inlineStr">
        <is>
          <t xml:space="preserve"> </t>
        </is>
      </c>
      <c r="D37" s="4" t="inlineStr">
        <is>
          <t xml:space="preserve"> </t>
        </is>
      </c>
    </row>
    <row r="38">
      <c r="A38" s="4" t="inlineStr">
        <is>
          <t>PEO [Member] | Reported Value of Equity Awards</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7531081</v>
      </c>
      <c r="C40" s="5" t="n">
        <v>-5750129</v>
      </c>
      <c r="D40" s="6" t="n">
        <v>-10854129</v>
      </c>
    </row>
    <row r="41">
      <c r="A41" s="4" t="inlineStr">
        <is>
          <t>PEO [Member] | Equity Award Adjustments</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398052</v>
      </c>
      <c r="C43" s="6" t="n">
        <v>7440403</v>
      </c>
      <c r="D43" s="6" t="n">
        <v>16619383</v>
      </c>
    </row>
    <row r="44">
      <c r="A44" s="4" t="inlineStr">
        <is>
          <t>PEO [Member] | Reported Change in the Actuarial Present Value of Pension Benefits</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4601533</v>
      </c>
    </row>
    <row r="47">
      <c r="A47" s="4" t="inlineStr">
        <is>
          <t>PEO [Member] | Pension Benefit Adjustments</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9640</v>
      </c>
      <c r="C49" s="6" t="n">
        <v>43527</v>
      </c>
      <c r="D49" s="6" t="n">
        <v>41818</v>
      </c>
    </row>
    <row r="50">
      <c r="A50" s="4" t="inlineStr">
        <is>
          <t>PEO [Member] | Year End Fair Value of Equity Awards</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7843382</v>
      </c>
      <c r="C52" s="6" t="n">
        <v>6429092</v>
      </c>
      <c r="D52" s="6" t="n">
        <v>10538992</v>
      </c>
    </row>
    <row r="53">
      <c r="A53" s="4" t="inlineStr">
        <is>
          <t>PEO [Member] | Year over Year Change in Fair Value of Outstanding and Unvested Equity Awards</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4114803</v>
      </c>
      <c r="C55" s="6" t="n">
        <v>897867</v>
      </c>
      <c r="D55" s="6" t="n">
        <v>2677081</v>
      </c>
    </row>
    <row r="56">
      <c r="A56" s="4" t="inlineStr">
        <is>
          <t>PEO [Member] | Year over Year Change in Fair Value of Equity Awards Granted in Prior Years that Vested in the Yea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330527</v>
      </c>
      <c r="C58" s="6" t="n">
        <v>113444</v>
      </c>
      <c r="D58" s="6" t="n">
        <v>3403310</v>
      </c>
    </row>
    <row r="59">
      <c r="A59" s="4" t="inlineStr">
        <is>
          <t>PEO [Member] | Service Cost</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9640</v>
      </c>
      <c r="C61" s="6" t="n">
        <v>43527</v>
      </c>
      <c r="D61" s="6" t="n">
        <v>41818</v>
      </c>
    </row>
    <row r="62">
      <c r="A62" s="4" t="inlineStr">
        <is>
          <t>Non-PEO NEO [Member] | Reported Value of Equity Awards</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2919197</v>
      </c>
      <c r="C64" s="6" t="n">
        <v>-1594538</v>
      </c>
      <c r="D64" s="6" t="n">
        <v>-3078907</v>
      </c>
    </row>
    <row r="65">
      <c r="A65" s="4" t="inlineStr">
        <is>
          <t>Non-PEO NEO [Member] | Equity Award Adjustments</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494256</v>
      </c>
      <c r="C67" s="6" t="n">
        <v>3073423</v>
      </c>
      <c r="D67" s="6" t="n">
        <v>3700875</v>
      </c>
    </row>
    <row r="68">
      <c r="A68" s="4" t="inlineStr">
        <is>
          <t>Non-PEO NEO [Member] | Reported Change in the Actuarial Present Value of Pension Benefits</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5384</v>
      </c>
      <c r="C70" s="6" t="n">
        <v>0</v>
      </c>
      <c r="D70" s="6" t="n">
        <v>-821580</v>
      </c>
    </row>
    <row r="71">
      <c r="A71" s="4" t="inlineStr">
        <is>
          <t>Non-PEO NEO [Member] | Pension Benefit Adjustments</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6870</v>
      </c>
      <c r="C73" s="6" t="n">
        <v>18251</v>
      </c>
      <c r="D73" s="6" t="n">
        <v>142261</v>
      </c>
    </row>
    <row r="74">
      <c r="A74" s="4" t="inlineStr">
        <is>
          <t>Non-PEO NEO [Member] | Year End Fair Value of Equity Awards</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2931884</v>
      </c>
      <c r="C76" s="6" t="n">
        <v>1788525</v>
      </c>
      <c r="D76" s="6" t="n">
        <v>3084855</v>
      </c>
    </row>
    <row r="77">
      <c r="A77" s="4" t="inlineStr">
        <is>
          <t>Non-PEO NEO [Member] | Year over Year Change in Fair Value of Outstanding and Unvested Equity Awards</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721836</v>
      </c>
      <c r="C79" s="6" t="n">
        <v>976574</v>
      </c>
      <c r="D79" s="6" t="n">
        <v>296176</v>
      </c>
    </row>
    <row r="80">
      <c r="A80" s="4" t="inlineStr">
        <is>
          <t>Non-PEO NEO [Member] | Year over Year Change in Fair Value of Equity Awards Granted in Prior Years that Vested in the Yea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715792</v>
      </c>
      <c r="C82" s="6" t="n">
        <v>308324</v>
      </c>
      <c r="D82" s="6" t="n">
        <v>319844</v>
      </c>
    </row>
    <row r="83">
      <c r="A83" s="4" t="inlineStr">
        <is>
          <t>Non-PEO NEO [Member] | Service Cost</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5" t="n">
        <v>16870</v>
      </c>
      <c r="C85" s="5" t="n">
        <v>18251</v>
      </c>
      <c r="D85" s="5" t="n">
        <v>1422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1:00:20Z</dcterms:created>
  <dcterms:modified xmlns:dcterms="http://purl.org/dc/terms/" xmlns:xsi="http://www.w3.org/2001/XMLSchema-instance" xsi:type="dcterms:W3CDTF">2023-03-17T21:00:20Z</dcterms:modified>
</cp:coreProperties>
</file>